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KGen Biotech,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22494671</v>
      </c>
      <c r="D7" s="4" t="inlineStr">
        <is>
          <t xml:space="preserve"> </t>
        </is>
      </c>
    </row>
    <row r="8">
      <c r="A8" s="4" t="inlineStr">
        <is>
          <t>Entity Public Float</t>
        </is>
      </c>
      <c r="B8" s="4" t="inlineStr">
        <is>
          <t xml:space="preserve"> </t>
        </is>
      </c>
      <c r="C8" s="4" t="inlineStr">
        <is>
          <t xml:space="preserve"> </t>
        </is>
      </c>
      <c r="D8" s="6" t="n">
        <v>62842555</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is
Amendment No. 1 (this “Amendment”) amends the Annual Report on Form 10-K for the year ended December 31, 2023 of NKGen
Biotech, Inc. (the “Company”), filed with the Securities and Exchange Commission (the “SEC”) on
April 16, 2024 (the “Original Form 10-K”). The purpose of this Amendment is solely to amend Part III, Items 10 through
14 of the Original Form 10-K to include information previously omitted from the Original Form 10-K in reliance on General Instruction
G(3) to Form 10-K which permits the above-referenced Items to be incorporated in the Annual Report on Form 10-K by reference from a definitive
proxy statement, if such proxy statement is filed no later than 120 days after December 31, 2023. At this time, the Company is filing
this Amendment to include Part III information in our Annual Report on Form 10-K because we do not intend to file a definitive proxy
statement within 120 days of December 31, 2023. Accordingly, Part III of the Original Form 10-K is hereby amended and restated as set
forth herein. The information included herein as required by Part III, Items 10 through 14 of Form 10-K is more limited than what is
required to be included in the definitive proxy statement to be filed in connection with our annual meeting of stockholders. Accordingly,
the definitive proxy statement to be filed at a later date will include additional information related to the topics herein and additional
information not required by Part III, Items 10 through 14 of Form 10-K.The
reference on the cover page of the Original Form 10-K to the incorporation by reference of our definitive proxy statement into Part III
of the Original Form 10-K is hereby deleted.In
addition, this Amendment appends Exhibits 4.1, 4.2, 4.3 and 97.1 which were inadvertently omitted from the Original Form 10-K.Except
as stated herein, this Amendment does not reflect events occurring after the filing of the Original Form 10-K and no attempt has been
made in this Amendment to modify or update other disclosures as presented in the Original Form 10-K.</t>
        </is>
      </c>
      <c r="C10" s="4" t="inlineStr">
        <is>
          <t xml:space="preserve"> </t>
        </is>
      </c>
      <c r="D10" s="4" t="inlineStr">
        <is>
          <t xml:space="preserve"> </t>
        </is>
      </c>
    </row>
    <row r="11">
      <c r="A11" s="4" t="inlineStr">
        <is>
          <t>Entity Central Index Key</t>
        </is>
      </c>
      <c r="B11" s="4" t="inlineStr">
        <is>
          <t>000184545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427</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6-2191918</t>
        </is>
      </c>
      <c r="C28" s="4" t="inlineStr">
        <is>
          <t xml:space="preserve"> </t>
        </is>
      </c>
      <c r="D28" s="4" t="inlineStr">
        <is>
          <t xml:space="preserve"> </t>
        </is>
      </c>
    </row>
    <row r="29">
      <c r="A29" s="4" t="inlineStr">
        <is>
          <t>Entity Address, Address Line One</t>
        </is>
      </c>
      <c r="B29" s="4" t="inlineStr">
        <is>
          <t>3001
Daimler Street</t>
        </is>
      </c>
      <c r="C29" s="4" t="inlineStr">
        <is>
          <t xml:space="preserve"> </t>
        </is>
      </c>
      <c r="D29" s="4" t="inlineStr">
        <is>
          <t xml:space="preserve"> </t>
        </is>
      </c>
    </row>
    <row r="30">
      <c r="A30" s="4" t="inlineStr">
        <is>
          <t>Entity Address, City or Town</t>
        </is>
      </c>
      <c r="B30" s="4" t="inlineStr">
        <is>
          <t>Santa
Ana</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2705</t>
        </is>
      </c>
      <c r="C32" s="4" t="inlineStr">
        <is>
          <t xml:space="preserve"> </t>
        </is>
      </c>
      <c r="D32" s="4" t="inlineStr">
        <is>
          <t xml:space="preserve"> </t>
        </is>
      </c>
    </row>
    <row r="33">
      <c r="A33" s="4" t="inlineStr">
        <is>
          <t>City Area Code</t>
        </is>
      </c>
      <c r="B33" s="4" t="inlineStr">
        <is>
          <t>(949)</t>
        </is>
      </c>
      <c r="C33" s="4" t="inlineStr">
        <is>
          <t xml:space="preserve"> </t>
        </is>
      </c>
      <c r="D33" s="4" t="inlineStr">
        <is>
          <t xml:space="preserve"> </t>
        </is>
      </c>
    </row>
    <row r="34">
      <c r="A34" s="4" t="inlineStr">
        <is>
          <t>Local Phone Number</t>
        </is>
      </c>
      <c r="B34" s="4" t="inlineStr">
        <is>
          <t>396-6830</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Irvine, California</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Common Stock, $0.0001 par value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NKGN</t>
        </is>
      </c>
      <c r="C42" s="4" t="inlineStr">
        <is>
          <t xml:space="preserve"> </t>
        </is>
      </c>
      <c r="D42" s="4" t="inlineStr">
        <is>
          <t xml:space="preserve"> </t>
        </is>
      </c>
    </row>
    <row r="43">
      <c r="A43" s="4" t="inlineStr">
        <is>
          <t>Title of 12(b) Security</t>
        </is>
      </c>
      <c r="B43" s="4" t="inlineStr">
        <is>
          <t>Common Stock, $0.0001 par value per shar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Warrants, each whole warrant exercisable for one share of Common Stock at an exercise price of $11.50 per share</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rading Symbol</t>
        </is>
      </c>
      <c r="B47" s="4" t="inlineStr">
        <is>
          <t>NKGNW</t>
        </is>
      </c>
      <c r="C47" s="4" t="inlineStr">
        <is>
          <t xml:space="preserve"> </t>
        </is>
      </c>
      <c r="D47" s="4" t="inlineStr">
        <is>
          <t xml:space="preserve"> </t>
        </is>
      </c>
    </row>
    <row r="48">
      <c r="A48" s="4" t="inlineStr">
        <is>
          <t>Title of 12(b) Security</t>
        </is>
      </c>
      <c r="B48" s="4" t="inlineStr">
        <is>
          <t>Warrants, each whole warrant exercisable for one share of Common Stock at an exercise price of $11.50 per share</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20:36Z</dcterms:created>
  <dcterms:modified xmlns:dcterms="http://purl.org/dc/terms/" xmlns:xsi="http://www.w3.org/2001/XMLSchema-instance" xsi:type="dcterms:W3CDTF">2024-04-29T21:20:36Z</dcterms:modified>
</cp:coreProperties>
</file>